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Reta" sheetId="4" state="visible" r:id="rId4"/>
    <sheet xmlns:r="http://schemas.openxmlformats.org/officeDocument/2006/relationships" name="Consolidated Statements of Cash" sheetId="5" state="visible" r:id="rId5"/>
    <sheet xmlns:r="http://schemas.openxmlformats.org/officeDocument/2006/relationships" name="1 - Nature of Business and Sign" sheetId="6" state="visible" r:id="rId6"/>
    <sheet xmlns:r="http://schemas.openxmlformats.org/officeDocument/2006/relationships" name="2 - Balance Sheet Details" sheetId="7" state="visible" r:id="rId7"/>
    <sheet xmlns:r="http://schemas.openxmlformats.org/officeDocument/2006/relationships" name="3 - Income Taxes" sheetId="8" state="visible" r:id="rId8"/>
    <sheet xmlns:r="http://schemas.openxmlformats.org/officeDocument/2006/relationships" name="4 - Profit Sharing Plan" sheetId="9" state="visible" r:id="rId9"/>
    <sheet xmlns:r="http://schemas.openxmlformats.org/officeDocument/2006/relationships" name="5 - Other Income" sheetId="10" state="visible" r:id="rId10"/>
    <sheet xmlns:r="http://schemas.openxmlformats.org/officeDocument/2006/relationships" name="6 - Segment Information" sheetId="11" state="visible" r:id="rId11"/>
    <sheet xmlns:r="http://schemas.openxmlformats.org/officeDocument/2006/relationships" name="7 - Commitments and Contingenci" sheetId="12" state="visible" r:id="rId12"/>
    <sheet xmlns:r="http://schemas.openxmlformats.org/officeDocument/2006/relationships" name="8 - Subsequent Events" sheetId="13" state="visible" r:id="rId13"/>
    <sheet xmlns:r="http://schemas.openxmlformats.org/officeDocument/2006/relationships" name="Significant Accounting Policies" sheetId="14" state="visible" r:id="rId14"/>
    <sheet xmlns:r="http://schemas.openxmlformats.org/officeDocument/2006/relationships" name="Balance Sheet Details - Invento" sheetId="15" state="visible" r:id="rId15"/>
    <sheet xmlns:r="http://schemas.openxmlformats.org/officeDocument/2006/relationships" name="Balance Sheet Details - Propert" sheetId="16" state="visible" r:id="rId16"/>
    <sheet xmlns:r="http://schemas.openxmlformats.org/officeDocument/2006/relationships" name="Balance Sheet Details - Other A" sheetId="17" state="visible" r:id="rId17"/>
    <sheet xmlns:r="http://schemas.openxmlformats.org/officeDocument/2006/relationships" name="Schedule of Valuation and Quali" sheetId="18" state="visible" r:id="rId18"/>
    <sheet xmlns:r="http://schemas.openxmlformats.org/officeDocument/2006/relationships" name="Provision for Income Tax Expens" sheetId="19" state="visible" r:id="rId19"/>
    <sheet xmlns:r="http://schemas.openxmlformats.org/officeDocument/2006/relationships" name="Schedule of Effective Income Ta" sheetId="20" state="visible" r:id="rId20"/>
    <sheet xmlns:r="http://schemas.openxmlformats.org/officeDocument/2006/relationships" name="Schedule of Deferred Tax Assets" sheetId="21" state="visible" r:id="rId21"/>
    <sheet xmlns:r="http://schemas.openxmlformats.org/officeDocument/2006/relationships" name="Other Income (Tables)" sheetId="22" state="visible" r:id="rId22"/>
    <sheet xmlns:r="http://schemas.openxmlformats.org/officeDocument/2006/relationships" name="Schedule of Segment Reporting I" sheetId="23" state="visible" r:id="rId23"/>
    <sheet xmlns:r="http://schemas.openxmlformats.org/officeDocument/2006/relationships" name="Estimated Useful Lives by Asset" sheetId="24" state="visible" r:id="rId24"/>
    <sheet xmlns:r="http://schemas.openxmlformats.org/officeDocument/2006/relationships" name="Uncertain Tax Positions and Unr" sheetId="25" state="visible" r:id="rId25"/>
    <sheet xmlns:r="http://schemas.openxmlformats.org/officeDocument/2006/relationships" name="Weighted Avg. Number of Shares " sheetId="26" state="visible" r:id="rId26"/>
    <sheet xmlns:r="http://schemas.openxmlformats.org/officeDocument/2006/relationships" name="Balance Sheet Details - Inven27" sheetId="27" state="visible" r:id="rId27"/>
    <sheet xmlns:r="http://schemas.openxmlformats.org/officeDocument/2006/relationships" name="Balance Sheet Details - Prope28" sheetId="28" state="visible" r:id="rId28"/>
    <sheet xmlns:r="http://schemas.openxmlformats.org/officeDocument/2006/relationships" name="Balance Sheet Details - Other29" sheetId="29" state="visible" r:id="rId29"/>
    <sheet xmlns:r="http://schemas.openxmlformats.org/officeDocument/2006/relationships" name="Schedule of Valuation and Qua30" sheetId="30" state="visible" r:id="rId30"/>
    <sheet xmlns:r="http://schemas.openxmlformats.org/officeDocument/2006/relationships" name="Provision for Income Tax Expe31" sheetId="31" state="visible" r:id="rId31"/>
    <sheet xmlns:r="http://schemas.openxmlformats.org/officeDocument/2006/relationships" name="Other Income Tax Disclosures (D" sheetId="32" state="visible" r:id="rId32"/>
    <sheet xmlns:r="http://schemas.openxmlformats.org/officeDocument/2006/relationships" name="Schedule of Effective Income 33" sheetId="33" state="visible" r:id="rId33"/>
    <sheet xmlns:r="http://schemas.openxmlformats.org/officeDocument/2006/relationships" name="Schedule of Deferred Tax Asse34" sheetId="34" state="visible" r:id="rId34"/>
    <sheet xmlns:r="http://schemas.openxmlformats.org/officeDocument/2006/relationships" name="Profit Sharing Plan (Details)" sheetId="35" state="visible" r:id="rId35"/>
    <sheet xmlns:r="http://schemas.openxmlformats.org/officeDocument/2006/relationships" name="Other Income (Details)" sheetId="36" state="visible" r:id="rId36"/>
    <sheet xmlns:r="http://schemas.openxmlformats.org/officeDocument/2006/relationships" name="Schedule of Segment Reporting37" sheetId="37" state="visible" r:id="rId37"/>
    <sheet xmlns:r="http://schemas.openxmlformats.org/officeDocument/2006/relationships" name="Summary of Percentage of Revenu"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293">
  <si>
    <t>Document and Entity Information - USD ($)</t>
  </si>
  <si>
    <t>12 Months Ended</t>
  </si>
  <si>
    <t>Dec. 31, 2017</t>
  </si>
  <si>
    <t>Jun. 30, 2017</t>
  </si>
  <si>
    <t>Document and Entity Information:</t>
  </si>
  <si>
    <t>Entity Registrant Name</t>
  </si>
  <si>
    <t>CHICAGO RIVET &amp; MACHINE CO.</t>
  </si>
  <si>
    <t>Document Type</t>
  </si>
  <si>
    <t>10-K</t>
  </si>
  <si>
    <t>Document Period End Date</t>
  </si>
  <si>
    <t>Dec. 31,
		2017</t>
  </si>
  <si>
    <t>Trading Symbol</t>
  </si>
  <si>
    <t>cv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Cash Equivalents</t>
  </si>
  <si>
    <t>Certificates of Deposit</t>
  </si>
  <si>
    <t>Accounts Receivable, net</t>
  </si>
  <si>
    <t>[1]</t>
  </si>
  <si>
    <t>[2]</t>
  </si>
  <si>
    <t>Inventories, net</t>
  </si>
  <si>
    <t>Prepaid Income Taxes</t>
  </si>
  <si>
    <t>Other Current Assets</t>
  </si>
  <si>
    <t>Total Current Assets</t>
  </si>
  <si>
    <t>Property, Plant and Equipment, net</t>
  </si>
  <si>
    <t>Total Assets</t>
  </si>
  <si>
    <t>Current Liabilities:</t>
  </si>
  <si>
    <t>Accounts Payable</t>
  </si>
  <si>
    <t>Accrued Wages and Salaries</t>
  </si>
  <si>
    <t>Other Accrued Expenses</t>
  </si>
  <si>
    <t>Unearned Revenue and Customer Deposits</t>
  </si>
  <si>
    <t>Total Current Liabilities</t>
  </si>
  <si>
    <t>Deferred Income Taxes, net</t>
  </si>
  <si>
    <t>Total Liabilities</t>
  </si>
  <si>
    <t>Shareholders' Equity:</t>
  </si>
  <si>
    <t>Preferred Stock</t>
  </si>
  <si>
    <t>[3]</t>
  </si>
  <si>
    <t>Common Stock</t>
  </si>
  <si>
    <t>[4]</t>
  </si>
  <si>
    <t>Additional Paid-in Capital</t>
  </si>
  <si>
    <t>Retained Earnings</t>
  </si>
  <si>
    <t>Less: Treasury Stock</t>
  </si>
  <si>
    <t>[5]</t>
  </si>
  <si>
    <t>Total Shareholders' Equity</t>
  </si>
  <si>
    <t>Total Liabilities and Shareholders' Equity</t>
  </si>
  <si>
    <t>Net of allowance of $140,000.</t>
  </si>
  <si>
    <t>Net of allowance of $150,000.</t>
  </si>
  <si>
    <t>No par value, 500,000 shares authorized, none outstanding.</t>
  </si>
  <si>
    <t>$1.00 par value, 4,000,000 shares authorized, 1,138,096 shares issued, 966,132 shares outstanding.</t>
  </si>
  <si>
    <t>At cost, 171,964 shares.</t>
  </si>
  <si>
    <t>Consolidated Statements of Income - USD ($)</t>
  </si>
  <si>
    <t>Consolidated Statements of Income</t>
  </si>
  <si>
    <t>Net Sales</t>
  </si>
  <si>
    <t>Cost of Goods Sold</t>
  </si>
  <si>
    <t>Gross Profit</t>
  </si>
  <si>
    <t>Selling and Administrative Expenses</t>
  </si>
  <si>
    <t>Operating Profit</t>
  </si>
  <si>
    <t>Other Income</t>
  </si>
  <si>
    <t>Income Before Provision for Income Taxes</t>
  </si>
  <si>
    <t>Provision for Income Taxes</t>
  </si>
  <si>
    <t>Net Income</t>
  </si>
  <si>
    <t>Net Income Per Share</t>
  </si>
  <si>
    <t>Consolidated Statements of Retained Earnings - USD ($)</t>
  </si>
  <si>
    <t>Consolidated Statements of Retained Earnings</t>
  </si>
  <si>
    <t>Retained Earnings at Beginning of Year</t>
  </si>
  <si>
    <t>Cash Dividends Paid, $1.15 and $.99 Per Share in 2017 and 2016, respectively</t>
  </si>
  <si>
    <t>Retained Earnings at End of Year</t>
  </si>
  <si>
    <t>Consolidated Statements of Cash Flows - USD ($)</t>
  </si>
  <si>
    <t>Cash flows from operating activities:</t>
  </si>
  <si>
    <t>Adjustments to reconcile net income to net cash provided by operating activities:</t>
  </si>
  <si>
    <t>Depreciation and amortization</t>
  </si>
  <si>
    <t>(Gain) Loss on the sale of equipment</t>
  </si>
  <si>
    <t>Deferred income taxes</t>
  </si>
  <si>
    <t>Changes in operating assets and liabilities:</t>
  </si>
  <si>
    <t>Accounts receivable, net</t>
  </si>
  <si>
    <t>Other current assets</t>
  </si>
  <si>
    <t>Accounts payable</t>
  </si>
  <si>
    <t>Accrued wages and salaries</t>
  </si>
  <si>
    <t>Other accrued expenses</t>
  </si>
  <si>
    <t>Unearned revenue and customer deposit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Cash and cash equivalents at beginning of year</t>
  </si>
  <si>
    <t>Cash and cash equivalents at end of year</t>
  </si>
  <si>
    <t>Net cash paid for income taxes</t>
  </si>
  <si>
    <t>Supplemental schedule of non-cash investing activities:</t>
  </si>
  <si>
    <t>Capital expenditures in accounts payable</t>
  </si>
  <si>
    <t>1 - Nature of Business and Significant Accounting Policies</t>
  </si>
  <si>
    <t>Notes</t>
  </si>
  <si>
    <t>1-Nature of Business and Significant Accounting Policies Nature of Business- A summary of the Companys significant accounting policies follows: Principles of Consolidation- Revenue Recognition- Credit Risk- Cash and Cash Equivalents and Certificates of Deposit- Fair Value of Financial Instruments- Inventories- Property, Plant and Equipment- Asset Category Estimated Useful Life Land improvements.. 15 to 25 years Buildings and improvements 10 to 35 years Machinery and equipment 7 to 15 years Capitalized software costs 3 to 5 years Other equipment 3 to 15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7 and 2016.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7 and 2016,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7 or 2016. The Companys federal income tax returns for the 2014 through 2016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4, 2015 and 2016 federal income tax returns will expire on September 15, 2018, 2019 and 2020, respectively. The Companys state income tax returns for the 2014 through 2016 tax years are subject to examination by various state authorities with the latest closing period on October 31, 2020. The Company is currently not under examination by any state authority for income tax purposes and no statutes for state income tax filings have been extended. Segment Information- Net Income Per Share- Use of Estimates- Recent Accounting Pronouncements- In February 2016, the FASB issued ASU No. 2016-02, Leases (Topic 842). The ASU will increase transparency and comparability among entities by recognizing lease assets and lease liabilities on the balance sheet and disclosing key information about leasing arrangement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impact of adopting this ASU is not expected to be significant based on current lease agreements. In May 2014, the FASB issued ASU No. 2014-09, Revenue from Contracts with Customers (Topic 606), which is a comprehensive new revenue recognition model that requires a company to recognize revenue to depict the transfer of goods or services to a customer at an amount that reflects the consideration it expects to receive in exchange for those goods or services. The guidance in this ASU supersedes the revenue recognition requirements in Topic 605, Revenue Recognition, and most industry-specific guidance.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with early adoption permitted. The Company has reviewed its revenue sources and contracts within the scope of the ASU and based on its evaluation to date, does not anticipate this standard will have a material impact on its consolidated financial statements except for the expanded disclosure requirements. The Company will adopt this standard on January 1, 2018, as required, using the full retrospective method.</t>
  </si>
  <si>
    <t>2 - Balance Sheet Details</t>
  </si>
  <si>
    <t>2-Balance Sheet Details December 31, 2017 December 31, 2016 Inventories: $ 1,812,603 $ 1,675,143 1,604,867 1,684,321 1,674,630 1,740,229 5,092,100 5,099,693 (564,000) (562,000) $ 4,528,100 $ 4,537,693 December 31, 2017 December 31, 2016 Property, Plant and Equipment, net: Land and improvements. $ 1,571,552 $ 1,424,689 Buildings and improvements. 8,039,831 7,908,780 Machinery and equipment. 33,208,675 32,559,468 Capitalized software and other. 1,362,714 1,312,887 44,182,772 43,205,824 Accumulated depreciation.. (31,625,819) (30,755,266) $12,556,953 $ 12,450,558 December 31, 2017 December 31, 2016 Other Accrued Expenses: Profit sharing plan contribution. $ 266,398 $ 384,275 Property taxes. 92,620 92,044 All other items . 136,114 127,855 $ 495,132 $ 604,174 December 31, 2017 December 31, 2016 Allowance for Doubtful Accounts: Balance at beginning of year. $ 150,000 $ 150,000 Charges to statement of income... 6,435 1,566 Write-offs... (16,435) (1,566) Balance at end of year $ 140,000 $ 150,000 December 31, 2017 December 31, 2016 Inventory Valuation Reserves: Balance at beginning of year. $ 562,000 $ 577,000 Charges to statement of income... 75,023 80,793 Write-offs... (73,023) (95,793) Balance at end of year $ 564,000 $ 562,000</t>
  </si>
  <si>
    <t>3 - Income Taxes</t>
  </si>
  <si>
    <t>3-Income Taxes 2017 2016 Current: Federal.. $ 647,000 $ 1,005,000 State 31,000 52,000 Deferred (291,000) 134,000 $ 387,000 $ 1,191,000 On December 22, 2017, the Tax Cuts and Jobs Act (the Act) was signed into law. The Act includes significant changes to the taxation of corporations, including a reduction in the top corporate tax rate from 35% to 21%, effective January 1, 2018. Due to the enactment of the new tax law, we re-measured our deferred tax assets and liabilities using the rate at which we expect them to be recovered or settled. As a result, the Company recognized a $432,000 tax benefit for the year ended December 31, 2017 that is reflected in the 2017 income tax expense. The following is a reconciliation of the statutory federal income tax rate to the actual effective tax rate: 2017 2016 Amount % Amount % Expected tax at U.S. statutory rate $ 838 ,000 34. 0 $ 1,206,000 34.0 Impact of the Act.. (432,000) (17.5) 0 0 Permanent differences (39,000) (1.6) (49,000) (1.4) State taxes, net of federal benefit. 20,000 0.8 34,000 1.0 Income tax expense $ 387,000 15.7 $ 1,191,000 33.6 The Companys effective tax rate was lower than the U.S. federal statutory rate in 2017 primarily due to the impact of the new tax law. The Companys effective tax rate was lower than the U.S. federal statutory rate in 2016 primarily due to the Domestic Production Activities Deduction allowed under Internal Revenue Code Section 199. The deferred tax assets (liabilities) consist of the following: 2017 2016 Depreciation and amortization.. $ (988,334) $ (1,432,275) Inventory.. 149,460 240,647 Accrued vacation 70,973 110,246 Allowance for doubtful accounts.. 31,500 53,625 Other, net. (683) (327) $ (737,084) $ (1,028,084) 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17 or 2016.</t>
  </si>
  <si>
    <t>4 - Profit Sharing Plan</t>
  </si>
  <si>
    <t>4-Profit Sharing Plan-</t>
  </si>
  <si>
    <t>5 - Other Income</t>
  </si>
  <si>
    <t>5-Other Income- 2017 2016 Interest income. $ 75,926 $ 41,880 Other.. 24,975 23,375 $ 100,901 $ 65,255</t>
  </si>
  <si>
    <t>6 - Segment Information</t>
  </si>
  <si>
    <t>6-Segment Information- H &amp; L Tool and the parent companys fastener operations, includes rivets, cold-formed fasteners and parts and screw machine products. The assembly equipment segment includes automatic rivet setting machines and parts and tools for such machines. Information by segment is as follows: Fastener Assembly Equipment Other Consolidated Year Ended December 31, 2017: Net Sales $ 31,977,964 $ 3,786,750 $ 0 $ 35,764,714 Depreciation... 1,093,476 100,908 37,162 1,231,546 Segment operating profit 3,574,783 1,350,111 0 4,924,894 Selling and administrative expenses.. 0 0 (2,559,713) (2,559,713) Other income.. 0 0 100,901 100,901 Income before income taxes 2,466,082 Capital expenditures. 1,093,539 178,761 65,641 1,337,941 Segment assets: Accounts receivable, net... 5,080,191 246,459 0 5,326,650 Inventories, net... 3,565,361 962,739 0 4,528,100 Property, plant and equipment, net. 10,282,910 1,642,555 631,488 12,556,953 Other assets 0 0 9,404,599 9,404,599 31,816,302 Year Ended December 31, 2016: Net Sales $ 33,126,599 $ 3,895,779 $ 0 $ 37,022,378 Depreciation... 1,078,281 93,876 70,200 1,242,357 Segment operating profit 4,689,749 1,350,277 0 6,040,026 Selling and administrative expenses.. 0 0 (2,557,301) (2,557,301) Other income.. 0 0 65,255 65,255 Income before income taxes 3,547,980 Capital expenditures. 1,683,953 189,568 154,339 2,027,860 Segment assets: Accounts receivable, net... 5,036,251 287,268 0 5,323,519 Inventories, net... 3,639,940 897,753 0 4,537,693 Property, plant and equipment, net. 10,282,847 1,564,702 603,009 12,450,558 Other assets 0 0 8,892,539 8,892,539 31,204,309 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Sales to one customer in the fastener segment accounted for 19 percent of consolidated revenues during both 2017 and 2016. The accounts receivable balance for this customer accounted for 25 and 22 percent of consolidated accounts receivable as of December 31, 2017 and 2016, respectively. Sales to a second customer were 12 percent in 2016 and accounted for 12 percent of consolidated accounts receivable as of December 31, 2016.</t>
  </si>
  <si>
    <t>7 - Commitments and Contingencies</t>
  </si>
  <si>
    <t>7-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8 - Subsequent Events</t>
  </si>
  <si>
    <t>8 - Subsequent Events -</t>
  </si>
  <si>
    <t>Significant Accounting Policies (Policies)</t>
  </si>
  <si>
    <t>Policies</t>
  </si>
  <si>
    <t>Principles of Consolidation</t>
  </si>
  <si>
    <t>Principles of Consolidation-</t>
  </si>
  <si>
    <t>Revenue Recognition</t>
  </si>
  <si>
    <t>Revenue Recognition-</t>
  </si>
  <si>
    <t>Credit Risk</t>
  </si>
  <si>
    <t>Credit Risk-</t>
  </si>
  <si>
    <t>Cash and Cash Equivalents and Certificates of Deposit</t>
  </si>
  <si>
    <t>Cash and Cash Equivalents and Certificates of Deposit-</t>
  </si>
  <si>
    <t>Fair Value of Financial Instruments</t>
  </si>
  <si>
    <t>Fair Value of Financial Instruments-</t>
  </si>
  <si>
    <t>Inventories</t>
  </si>
  <si>
    <t>Inventories-</t>
  </si>
  <si>
    <t>Property, Plant and Equipment</t>
  </si>
  <si>
    <t>Property, Plant and Equipment- Asset Category Estimated Useful Life Land improvements.. 15 to 25 years Buildings and improvements 10 to 35 years Machinery and equipment 7 to 15 years Capitalized software costs 3 to 5 years Other equipment 3 to 15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7 and 2016.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t>
  </si>
  <si>
    <t>Income Taxes</t>
  </si>
  <si>
    <t>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7 and 2016,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7 or 2016. The Companys federal income tax returns for the 2014 through 2016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4, 2015 and 2016 federal income tax returns will expire on September 15, 2018, 2019 and 2020, respectively. The Companys state income tax returns for the 2014 through 2016 tax years are subject to examination by various state authorities with the latest closing period on October 31, 2020. The Company is currently not under examination by any state authority for income tax purposes and no statutes for state income tax filings have been extended.</t>
  </si>
  <si>
    <t>Segment Information</t>
  </si>
  <si>
    <t>Segment Information-</t>
  </si>
  <si>
    <t>Net Income Per Share-</t>
  </si>
  <si>
    <t>Use of Estimates</t>
  </si>
  <si>
    <t>Use of Estimates-</t>
  </si>
  <si>
    <t>Recent Accounting Pronouncements</t>
  </si>
  <si>
    <t>Recent Accounting Pronouncements- In February 2016, the FASB issued ASU No. 2016-02, Leases (Topic 842). The ASU will increase transparency and comparability among entities by recognizing lease assets and lease liabilities on the balance sheet and disclosing key information about leasing arrangement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impact of adopting this ASU is not expected to be significant based on current lease agreements. In May 2014, the FASB issued ASU No. 2014-09, Revenue from Contracts with Customers (Topic 606), which is a comprehensive new revenue recognition model that requires a company to recognize revenue to depict the transfer of goods or services to a customer at an amount that reflects the consideration it expects to receive in exchange for those goods or services. The guidance in this ASU supersedes the revenue recognition requirements in Topic 605, Revenue Recognition, and most industry-specific guidance.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with early adoption permitted. The Company has reviewed its revenue sources and contracts within the scope of the ASU and based on its evaluation to date, does not anticipate this standard will have a material impact on its consolidated financial statements except for the expanded disclosure requirements. The Company will adopt this standard on January 1, 2018, as required, using the full retrospective method.</t>
  </si>
  <si>
    <t>Balance Sheet Details - Inventory (Tables)</t>
  </si>
  <si>
    <t>Tables/Schedules</t>
  </si>
  <si>
    <t>Balance Sheet Details - Inventory</t>
  </si>
  <si>
    <t xml:space="preserve"> December 31, 2017 December 31, 2016 Inventories: $ 1,812,603 $ 1,675,143 1,604,867 1,684,321 1,674,630 1,740,229 5,092,100 5,099,693 (564,000) (562,000) $ 4,528,100 $ 4,537,693</t>
  </si>
  <si>
    <t>Balance Sheet Details - Property, Plant and Equipment (Tables)</t>
  </si>
  <si>
    <t>Balance Sheet Details - Property, Plant and Equipment</t>
  </si>
  <si>
    <t xml:space="preserve"> December 31, 2017 December 31, 2016 Property, Plant and Equipment, net: Land and improvements. $ 1,571,552 $ 1,424,689 Buildings and improvements. 8,039,831 7,908,780 Machinery and equipment. 33,208,675 32,559,468 Capitalized software and other. 1,362,714 1,312,887 44,182,772 43,205,824 Accumulated depreciation.. (31,625,819) (30,755,266) $12,556,953 $ 12,450,558</t>
  </si>
  <si>
    <t>Balance Sheet Details - Other Accrued Expenses (Tables)</t>
  </si>
  <si>
    <t>Balance Sheet Details - Other Accrued Expenses</t>
  </si>
  <si>
    <t xml:space="preserve"> December 31, 2017 December 31, 2016 Other Accrued Expenses: Profit sharing plan contribution. $ 266,398 $ 384,275 Property taxes. 92,620 92,044 All other items . 136,114 127,855 $ 495,132 $ 604,174</t>
  </si>
  <si>
    <t>Schedule of Valuation and Qualifying Accounts (Tables)</t>
  </si>
  <si>
    <t>Schedule of Valuation and Qualifying Accounts</t>
  </si>
  <si>
    <t xml:space="preserve"> December 31, 2017 December 31, 2016 Allowance for Doubtful Accounts: Balance at beginning of year. $ 150,000 $ 150,000 Charges to statement of income... 6,435 1,566 Write-offs... (16,435) (1,566) Balance at end of year $ 140,000 $ 150,000 December 31, 2017 December 31, 2016 Inventory Valuation Reserves: Balance at beginning of year. $ 562,000 $ 577,000 Charges to statement of income... 75,023 80,793 Write-offs... (73,023) (95,793) Balance at end of year $ 564,000 $ 562,000</t>
  </si>
  <si>
    <t>Provision for Income Tax Expense (Tables)</t>
  </si>
  <si>
    <t>Provision for Income Tax Expense</t>
  </si>
  <si>
    <t xml:space="preserve"> 2017 2016 Current: Federal.. $ 647,000 $ 1,005,000 State 31,000 52,000 Deferred (291,000) 134,000 $ 387,000 $ 1,191,000</t>
  </si>
  <si>
    <t>Schedule of Effective Income Tax Rate Reconciliation (Tables)</t>
  </si>
  <si>
    <t>Schedule of Effective Income Tax Rate Reconciliation</t>
  </si>
  <si>
    <t xml:space="preserve"> 2017 2016 Amount % Amount % Expected tax at U.S. statutory rate $ 838 ,000 34. 0 $ 1,206,000 34.0 Impact of the Act.. (432,000) (17.5) 0 0 Permanent differences (39,000) (1.6) (49,000) (1.4) State taxes, net of federal benefit. 20,000 0.8 34,000 1.0 Income tax expense $ 387,000 15.7 $ 1,191,000 33.6</t>
  </si>
  <si>
    <t>Schedule of Deferred Tax Assets and Liabilities (Tables)</t>
  </si>
  <si>
    <t>Schedule of Deferred Tax Assets and Liabilities</t>
  </si>
  <si>
    <t xml:space="preserve"> 2017 2016 Depreciation and amortization.. $ (988,334) $ (1,432,275) Inventory.. 149,460 240,647 Accrued vacation 70,973 110,246 Allowance for doubtful accounts.. 31,500 53,625 Other, net. (683) (327) $ (737,084) $ (1,028,084)</t>
  </si>
  <si>
    <t>Other Income (Tables)</t>
  </si>
  <si>
    <t xml:space="preserve"> 2017 2016 Interest income. $ 75,926 $ 41,880 Other.. 24,975 23,375 $ 100,901 $ 65,255</t>
  </si>
  <si>
    <t>Schedule of Segment Reporting Information (Tables)</t>
  </si>
  <si>
    <t>Schedule of Segment Reporting Information</t>
  </si>
  <si>
    <t xml:space="preserve"> Fastener Assembly Equipment Other Consolidated Year Ended December 31, 2017: Net Sales $ 31,977,964 $ 3,786,750 $ 0 $ 35,764,714 Depreciation... 1,093,476 100,908 37,162 1,231,546 Segment operating profit 3,574,783 1,350,111 0 4,924,894 Selling and administrative expenses.. 0 0 (2,559,713) (2,559,713) Other income.. 0 0 100,901 100,901 Income before income taxes 2,466,082 Capital expenditures. 1,093,539 178,761 65,641 1,337,941 Segment assets: Accounts receivable, net... 5,080,191 246,459 0 5,326,650 Inventories, net... 3,565,361 962,739 0 4,528,100 Property, plant and equipment, net. 10,282,910 1,642,555 631,488 12,556,953 Other assets 0 0 9,404,599 9,404,599 31,816,302 Year Ended December 31, 2016: Net Sales $ 33,126,599 $ 3,895,779 $ 0 $ 37,022,378 Depreciation... 1,078,281 93,876 70,200 1,242,357 Segment operating profit 4,689,749 1,350,277 0 6,040,026 Selling and administrative expenses.. 0 0 (2,557,301) (2,557,301) Other income.. 0 0 65,255 65,255 Income before income taxes 3,547,980 Capital expenditures. 1,683,953 189,568 154,339 2,027,860 Segment assets: Accounts receivable, net... 5,036,251 287,268 0 5,323,519 Inventories, net... 3,639,940 897,753 0 4,537,693 Property, plant and equipment, net. 10,282,847 1,564,702 603,009 12,450,558 Other assets 0 0 8,892,539 8,892,539 31,204,309</t>
  </si>
  <si>
    <t>Estimated Useful Lives by Asset Category (Details)</t>
  </si>
  <si>
    <t>Land Improvements | Minimum</t>
  </si>
  <si>
    <t>Property, Plant and Equipment, Useful Life</t>
  </si>
  <si>
    <t>15 years</t>
  </si>
  <si>
    <t>Land Improvements | Maximum</t>
  </si>
  <si>
    <t>25 years</t>
  </si>
  <si>
    <t>Building Improvements | Minimum</t>
  </si>
  <si>
    <t>10 years</t>
  </si>
  <si>
    <t>Building Improvements | Maximum</t>
  </si>
  <si>
    <t>35 years</t>
  </si>
  <si>
    <t>Machinery and Equipment | Minimum</t>
  </si>
  <si>
    <t>7 years</t>
  </si>
  <si>
    <t>Machinery and Equipment | Maximum</t>
  </si>
  <si>
    <t>Software and Software Development Costs | Minimum</t>
  </si>
  <si>
    <t>3 years</t>
  </si>
  <si>
    <t>Software and Software Development Costs | Maximum</t>
  </si>
  <si>
    <t>5 years</t>
  </si>
  <si>
    <t>Other Capitalized Property Plant and Equipment | Minimum</t>
  </si>
  <si>
    <t>Other Capitalized Property Plant and Equipment | Maximum</t>
  </si>
  <si>
    <t>Uncertain Tax Positions and Unrecognized Tax Benefits (Details) - USD ($)</t>
  </si>
  <si>
    <t>Details</t>
  </si>
  <si>
    <t>Liability for Uncertain Tax Positions</t>
  </si>
  <si>
    <t>Unrecognized Tax Benefits</t>
  </si>
  <si>
    <t>Weighted Avg. Number of Shares Outstanding (Details) - shares</t>
  </si>
  <si>
    <t>Weighted Average Common Shares Outstanding</t>
  </si>
  <si>
    <t>Balance Sheet Details - Inventory (Details) - USD ($)</t>
  </si>
  <si>
    <t>Raw Materials</t>
  </si>
  <si>
    <t>Work in Process</t>
  </si>
  <si>
    <t>Finished Goods</t>
  </si>
  <si>
    <t>Valuation reserves</t>
  </si>
  <si>
    <t>Balance Sheet Details - Property, Plant and Equipment (Details) - USD ($)</t>
  </si>
  <si>
    <t>Land and improvements</t>
  </si>
  <si>
    <t>Buildings and improvements</t>
  </si>
  <si>
    <t>Machinery and equipment</t>
  </si>
  <si>
    <t>Capitalized software and other</t>
  </si>
  <si>
    <t>Less Accumulated depreciation</t>
  </si>
  <si>
    <t>Balance Sheet Details - Other Accrued Expenses (Details) - USD ($)</t>
  </si>
  <si>
    <t>Profit sharing plan contribution</t>
  </si>
  <si>
    <t>Property taxes</t>
  </si>
  <si>
    <t>All other items</t>
  </si>
  <si>
    <t>Schedule of Valuation and Qualifying Accounts (Details) - USD ($)</t>
  </si>
  <si>
    <t>Allowance for Doubtful Accounts</t>
  </si>
  <si>
    <t>Balance at beginning of year</t>
  </si>
  <si>
    <t>Charges to statement of income</t>
  </si>
  <si>
    <t>Write-offs</t>
  </si>
  <si>
    <t>Balance at end of year</t>
  </si>
  <si>
    <t>Inventory Valuation Reserve</t>
  </si>
  <si>
    <t>Provision for Income Tax Expense (Details) - USD ($)</t>
  </si>
  <si>
    <t>Provision for federal income tax expense, current</t>
  </si>
  <si>
    <t>Provision for state income tax, current</t>
  </si>
  <si>
    <t>Provision for income tax expense, deferred</t>
  </si>
  <si>
    <t>Other Income Tax Disclosures (Details) - USD ($)</t>
  </si>
  <si>
    <t>Impact of the Act</t>
  </si>
  <si>
    <t>Deferred tax assets valuation allowance</t>
  </si>
  <si>
    <t>Schedule of Effective Income Tax Rate Reconciliation (Details) - USD ($)</t>
  </si>
  <si>
    <t>Expected tax at U.S. statutory rate</t>
  </si>
  <si>
    <t>Expected tax at U.S. statutory rate, %</t>
  </si>
  <si>
    <t>34.00%</t>
  </si>
  <si>
    <t>Impact of the Act, %</t>
  </si>
  <si>
    <t>(17.50%)</t>
  </si>
  <si>
    <t>Permanent differences</t>
  </si>
  <si>
    <t>Permanent differences, %</t>
  </si>
  <si>
    <t>(1.60%)</t>
  </si>
  <si>
    <t>(1.40%)</t>
  </si>
  <si>
    <t>State taxes, net of federal benefit</t>
  </si>
  <si>
    <t>State taxes, net of federal benefit, %</t>
  </si>
  <si>
    <t>0.80%</t>
  </si>
  <si>
    <t>1.00%</t>
  </si>
  <si>
    <t>Income tax expense</t>
  </si>
  <si>
    <t>Income tax expense, %</t>
  </si>
  <si>
    <t>15.70%</t>
  </si>
  <si>
    <t>33.60%</t>
  </si>
  <si>
    <t>Schedule of Deferred Tax Assets and Liabilities (Details) - USD ($)</t>
  </si>
  <si>
    <t>Inventory</t>
  </si>
  <si>
    <t>Accrued vacation</t>
  </si>
  <si>
    <t>Allowance for doubtful accounts</t>
  </si>
  <si>
    <t>Other, net</t>
  </si>
  <si>
    <t>Deferred Tax Assets and Liabilites</t>
  </si>
  <si>
    <t>Profit Sharing Plan (Details) - USD ($)</t>
  </si>
  <si>
    <t>Defined Contribution Plan, Employer Discretionary Contribution Amount</t>
  </si>
  <si>
    <t>Other Income (Details) - USD ($)</t>
  </si>
  <si>
    <t>Interest income</t>
  </si>
  <si>
    <t>Other nonoperating income</t>
  </si>
  <si>
    <t>Schedule of Segment Reporting Information (Details) - USD ($)</t>
  </si>
  <si>
    <t>Segment operating profit</t>
  </si>
  <si>
    <t>Selling and administrative expenses</t>
  </si>
  <si>
    <t>Other income</t>
  </si>
  <si>
    <t>Other assets</t>
  </si>
  <si>
    <t>Fastener</t>
  </si>
  <si>
    <t>Assembly Equipment</t>
  </si>
  <si>
    <t>Unallocated Corporate</t>
  </si>
  <si>
    <t>Summary of Percentage of Revenues and A/R from Major Customers (Details)</t>
  </si>
  <si>
    <t>TiGroupAutomotiveSystemsMember</t>
  </si>
  <si>
    <t>Percentage of revenues from major customers</t>
  </si>
  <si>
    <t>19.00%</t>
  </si>
  <si>
    <t>Percentage of accounts receivable balances</t>
  </si>
  <si>
    <t>FisherCompanyMember</t>
  </si>
  <si>
    <t>12.00%</t>
  </si>
  <si>
    <t>Commitments and Contingencies (Details) - USD ($)</t>
  </si>
  <si>
    <t>Rent Expense</t>
  </si>
  <si>
    <t>Subsequent Events (Details)</t>
  </si>
  <si>
    <t>Dec. 31, 2017USD ($)$ / shares</t>
  </si>
  <si>
    <t>Dividend declaration date</t>
  </si>
  <si>
    <t>Feb. 19,
		2018</t>
  </si>
  <si>
    <t>Dividends per share | $ / shares</t>
  </si>
  <si>
    <t>Dividends payable amount, total | $</t>
  </si>
  <si>
    <t>Dividends Payable, Date to be Paid</t>
  </si>
  <si>
    <t>Mar. 20,
		2018</t>
  </si>
  <si>
    <t>Dividends Payable, Date of Record</t>
  </si>
  <si>
    <t>Mar. 5,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9871</v>
      </c>
    </row>
    <row r="10" spans="1:3">
      <c r="A10" s="4" t="s">
        <v>16</v>
      </c>
      <c r="B10" s="4" t="s">
        <v>17</v>
      </c>
    </row>
    <row r="11" spans="1:3">
      <c r="A11" s="4" t="s">
        <v>18</v>
      </c>
      <c r="B11" s="5" t="n">
        <v>966132</v>
      </c>
    </row>
    <row r="12" spans="1:3">
      <c r="A12" s="4" t="s">
        <v>19</v>
      </c>
      <c r="C12" s="6" t="n">
        <v>293420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4"/>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79</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1152569</v>
      </c>
      <c r="E3" s="6" t="n">
        <v>353475</v>
      </c>
    </row>
    <row r="4" spans="1:6">
      <c r="A4" s="4" t="s">
        <v>34</v>
      </c>
      <c r="C4" s="5" t="n">
        <v>7810000</v>
      </c>
      <c r="E4" s="5" t="n">
        <v>8059000</v>
      </c>
    </row>
    <row r="5" spans="1:6">
      <c r="A5" s="4" t="s">
        <v>35</v>
      </c>
      <c r="C5" s="5" t="n">
        <v>5326650</v>
      </c>
      <c r="D5" s="4" t="s">
        <v>36</v>
      </c>
      <c r="E5" s="5" t="n">
        <v>5323519</v>
      </c>
      <c r="F5" s="4" t="s">
        <v>37</v>
      </c>
    </row>
    <row r="6" spans="1:6">
      <c r="A6" s="4" t="s">
        <v>38</v>
      </c>
      <c r="C6" s="5" t="n">
        <v>4528100</v>
      </c>
      <c r="E6" s="5" t="n">
        <v>4537693</v>
      </c>
    </row>
    <row r="7" spans="1:6">
      <c r="A7" s="4" t="s">
        <v>39</v>
      </c>
      <c r="C7" s="5" t="n">
        <v>84112</v>
      </c>
      <c r="E7" s="5" t="n">
        <v>56112</v>
      </c>
    </row>
    <row r="8" spans="1:6">
      <c r="A8" s="4" t="s">
        <v>40</v>
      </c>
      <c r="C8" s="5" t="n">
        <v>357918</v>
      </c>
      <c r="E8" s="5" t="n">
        <v>423952</v>
      </c>
    </row>
    <row r="9" spans="1:6">
      <c r="A9" s="4" t="s">
        <v>41</v>
      </c>
      <c r="C9" s="5" t="n">
        <v>19259349</v>
      </c>
      <c r="E9" s="5" t="n">
        <v>18753751</v>
      </c>
    </row>
    <row r="10" spans="1:6">
      <c r="A10" s="4" t="s">
        <v>42</v>
      </c>
      <c r="C10" s="5" t="n">
        <v>12556953</v>
      </c>
      <c r="E10" s="5" t="n">
        <v>12450558</v>
      </c>
    </row>
    <row r="11" spans="1:6">
      <c r="A11" s="4" t="s">
        <v>43</v>
      </c>
      <c r="C11" s="5" t="n">
        <v>31816302</v>
      </c>
      <c r="E11" s="5" t="n">
        <v>31204309</v>
      </c>
    </row>
    <row r="12" spans="1:6">
      <c r="A12" s="3" t="s">
        <v>44</v>
      </c>
    </row>
    <row r="13" spans="1:6">
      <c r="A13" s="4" t="s">
        <v>45</v>
      </c>
      <c r="C13" s="5" t="n">
        <v>737040</v>
      </c>
      <c r="E13" s="5" t="n">
        <v>703467</v>
      </c>
    </row>
    <row r="14" spans="1:6">
      <c r="A14" s="4" t="s">
        <v>46</v>
      </c>
      <c r="C14" s="5" t="n">
        <v>674316</v>
      </c>
      <c r="E14" s="5" t="n">
        <v>690526</v>
      </c>
    </row>
    <row r="15" spans="1:6">
      <c r="A15" s="4" t="s">
        <v>47</v>
      </c>
      <c r="C15" s="5" t="n">
        <v>495132</v>
      </c>
      <c r="E15" s="5" t="n">
        <v>604174</v>
      </c>
    </row>
    <row r="16" spans="1:6">
      <c r="A16" s="4" t="s">
        <v>48</v>
      </c>
      <c r="C16" s="5" t="n">
        <v>312775</v>
      </c>
      <c r="E16" s="5" t="n">
        <v>286133</v>
      </c>
    </row>
    <row r="17" spans="1:6">
      <c r="A17" s="4" t="s">
        <v>49</v>
      </c>
      <c r="C17" s="5" t="n">
        <v>2219263</v>
      </c>
      <c r="E17" s="5" t="n">
        <v>2284300</v>
      </c>
    </row>
    <row r="18" spans="1:6">
      <c r="A18" s="4" t="s">
        <v>50</v>
      </c>
      <c r="C18" s="5" t="n">
        <v>737084</v>
      </c>
      <c r="E18" s="5" t="n">
        <v>1028084</v>
      </c>
    </row>
    <row r="19" spans="1:6">
      <c r="A19" s="4" t="s">
        <v>51</v>
      </c>
      <c r="C19" s="5" t="n">
        <v>2956347</v>
      </c>
      <c r="E19" s="5" t="n">
        <v>3312384</v>
      </c>
    </row>
    <row r="20" spans="1:6">
      <c r="A20" s="3" t="s">
        <v>52</v>
      </c>
    </row>
    <row r="21" spans="1:6">
      <c r="A21" s="4" t="s">
        <v>53</v>
      </c>
      <c r="B21" s="4" t="s">
        <v>54</v>
      </c>
      <c r="C21" s="5" t="n">
        <v>0</v>
      </c>
      <c r="E21" s="5" t="n">
        <v>0</v>
      </c>
    </row>
    <row r="22" spans="1:6">
      <c r="A22" s="4" t="s">
        <v>55</v>
      </c>
      <c r="B22" s="4" t="s">
        <v>56</v>
      </c>
      <c r="C22" s="5" t="n">
        <v>1138096</v>
      </c>
      <c r="E22" s="5" t="n">
        <v>1138096</v>
      </c>
    </row>
    <row r="23" spans="1:6">
      <c r="A23" s="4" t="s">
        <v>57</v>
      </c>
      <c r="C23" s="5" t="n">
        <v>447134</v>
      </c>
      <c r="E23" s="5" t="n">
        <v>447134</v>
      </c>
    </row>
    <row r="24" spans="1:6">
      <c r="A24" s="4" t="s">
        <v>58</v>
      </c>
      <c r="C24" s="5" t="n">
        <v>31196823</v>
      </c>
      <c r="E24" s="5" t="n">
        <v>30228793</v>
      </c>
    </row>
    <row r="25" spans="1:6">
      <c r="A25" s="4" t="s">
        <v>59</v>
      </c>
      <c r="B25" s="4" t="s">
        <v>60</v>
      </c>
      <c r="C25" s="5" t="n">
        <v>3922098</v>
      </c>
      <c r="E25" s="5" t="n">
        <v>3922098</v>
      </c>
    </row>
    <row r="26" spans="1:6">
      <c r="A26" s="4" t="s">
        <v>61</v>
      </c>
      <c r="C26" s="5" t="n">
        <v>28859955</v>
      </c>
      <c r="E26" s="5" t="n">
        <v>27891925</v>
      </c>
    </row>
    <row r="27" spans="1:6">
      <c r="A27" s="4" t="s">
        <v>62</v>
      </c>
      <c r="C27" s="6" t="n">
        <v>31816302</v>
      </c>
      <c r="E27" s="6" t="n">
        <v>31204309</v>
      </c>
    </row>
    <row r="28" spans="1:6"/>
    <row r="29" spans="1:6">
      <c r="A29" s="4" t="s">
        <v>36</v>
      </c>
      <c r="B29" s="4" t="s">
        <v>63</v>
      </c>
    </row>
    <row r="30" spans="1:6">
      <c r="A30" s="4" t="s">
        <v>37</v>
      </c>
      <c r="B30" s="4" t="s">
        <v>64</v>
      </c>
    </row>
    <row r="31" spans="1:6">
      <c r="A31" s="4" t="s">
        <v>54</v>
      </c>
      <c r="B31" s="4" t="s">
        <v>65</v>
      </c>
    </row>
    <row r="32" spans="1:6">
      <c r="A32" s="4" t="s">
        <v>56</v>
      </c>
      <c r="B32" s="4" t="s">
        <v>66</v>
      </c>
    </row>
    <row r="33" spans="1:6">
      <c r="A33" s="4" t="s">
        <v>60</v>
      </c>
      <c r="B33" s="4" t="s">
        <v>67</v>
      </c>
    </row>
  </sheetData>
  <mergeCells count="9">
    <mergeCell ref="A1:B1"/>
    <mergeCell ref="C1:D1"/>
    <mergeCell ref="E1:F1"/>
    <mergeCell ref="A28:E28"/>
    <mergeCell ref="B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57</v>
      </c>
    </row>
    <row r="4" spans="1:2">
      <c r="A4" s="4" t="s">
        <v>75</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6"/>
  </cols>
  <sheetData>
    <row r="1" spans="1:2">
      <c r="A1" s="1" t="s">
        <v>183</v>
      </c>
      <c r="B1" s="2" t="s">
        <v>1</v>
      </c>
    </row>
    <row r="2" spans="1:2">
      <c r="B2" s="2" t="s">
        <v>2</v>
      </c>
    </row>
    <row r="3" spans="1:2">
      <c r="A3" s="4" t="s">
        <v>184</v>
      </c>
    </row>
    <row r="4" spans="1:2">
      <c r="A4" s="4" t="s">
        <v>185</v>
      </c>
      <c r="B4" s="4" t="s">
        <v>186</v>
      </c>
    </row>
    <row r="5" spans="1:2">
      <c r="A5" s="4" t="s">
        <v>187</v>
      </c>
    </row>
    <row r="6" spans="1:2">
      <c r="A6" s="4" t="s">
        <v>185</v>
      </c>
      <c r="B6" s="4" t="s">
        <v>188</v>
      </c>
    </row>
    <row r="7" spans="1:2">
      <c r="A7" s="4" t="s">
        <v>189</v>
      </c>
    </row>
    <row r="8" spans="1:2">
      <c r="A8" s="4" t="s">
        <v>185</v>
      </c>
      <c r="B8" s="4" t="s">
        <v>190</v>
      </c>
    </row>
    <row r="9" spans="1:2">
      <c r="A9" s="4" t="s">
        <v>191</v>
      </c>
    </row>
    <row r="10" spans="1:2">
      <c r="A10" s="4" t="s">
        <v>185</v>
      </c>
      <c r="B10" s="4" t="s">
        <v>192</v>
      </c>
    </row>
    <row r="11" spans="1:2">
      <c r="A11" s="4" t="s">
        <v>193</v>
      </c>
    </row>
    <row r="12" spans="1:2">
      <c r="A12" s="4" t="s">
        <v>185</v>
      </c>
      <c r="B12" s="4" t="s">
        <v>194</v>
      </c>
    </row>
    <row r="13" spans="1:2">
      <c r="A13" s="4" t="s">
        <v>195</v>
      </c>
    </row>
    <row r="14" spans="1:2">
      <c r="A14" s="4" t="s">
        <v>185</v>
      </c>
      <c r="B14" s="4" t="s">
        <v>186</v>
      </c>
    </row>
    <row r="15" spans="1:2">
      <c r="A15" s="4" t="s">
        <v>196</v>
      </c>
    </row>
    <row r="16" spans="1:2">
      <c r="A16" s="4" t="s">
        <v>185</v>
      </c>
      <c r="B16" s="4" t="s">
        <v>197</v>
      </c>
    </row>
    <row r="17" spans="1:2">
      <c r="A17" s="4" t="s">
        <v>198</v>
      </c>
    </row>
    <row r="18" spans="1:2">
      <c r="A18" s="4" t="s">
        <v>185</v>
      </c>
      <c r="B18" s="4" t="s">
        <v>199</v>
      </c>
    </row>
    <row r="19" spans="1:2">
      <c r="A19" s="4" t="s">
        <v>200</v>
      </c>
    </row>
    <row r="20" spans="1:2">
      <c r="A20" s="4" t="s">
        <v>185</v>
      </c>
      <c r="B20" s="4" t="s">
        <v>197</v>
      </c>
    </row>
    <row r="21" spans="1:2">
      <c r="A21" s="4" t="s">
        <v>201</v>
      </c>
    </row>
    <row r="22" spans="1:2">
      <c r="A22" s="4" t="s">
        <v>185</v>
      </c>
      <c r="B22"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2</v>
      </c>
      <c r="B1" s="2" t="s">
        <v>1</v>
      </c>
    </row>
    <row r="2" spans="1:3">
      <c r="B2" s="2" t="s">
        <v>2</v>
      </c>
      <c r="C2" s="2" t="s">
        <v>31</v>
      </c>
    </row>
    <row r="3" spans="1:3">
      <c r="A3" s="3" t="s">
        <v>203</v>
      </c>
    </row>
    <row r="4" spans="1:3">
      <c r="A4" s="4" t="s">
        <v>204</v>
      </c>
      <c r="B4" s="6" t="n">
        <v>0</v>
      </c>
      <c r="C4" s="6" t="n">
        <v>0</v>
      </c>
    </row>
    <row r="5" spans="1:3">
      <c r="A5" s="4" t="s">
        <v>205</v>
      </c>
      <c r="B5" s="6" t="n">
        <v>0</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6</v>
      </c>
      <c r="B1" s="2" t="s">
        <v>1</v>
      </c>
    </row>
    <row r="2" spans="1:3">
      <c r="B2" s="2" t="s">
        <v>2</v>
      </c>
      <c r="C2" s="2" t="s">
        <v>31</v>
      </c>
    </row>
    <row r="3" spans="1:3">
      <c r="A3" s="3" t="s">
        <v>203</v>
      </c>
    </row>
    <row r="4" spans="1:3">
      <c r="A4" s="4" t="s">
        <v>207</v>
      </c>
      <c r="B4" s="5" t="n">
        <v>966132</v>
      </c>
      <c r="C4" s="5" t="n">
        <v>9661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8</v>
      </c>
      <c r="B1" s="2" t="s">
        <v>2</v>
      </c>
      <c r="C1" s="2" t="s">
        <v>31</v>
      </c>
    </row>
    <row r="2" spans="1:3">
      <c r="A2" s="3" t="s">
        <v>203</v>
      </c>
    </row>
    <row r="3" spans="1:3">
      <c r="A3" s="4" t="s">
        <v>209</v>
      </c>
      <c r="B3" s="6" t="n">
        <v>1812603</v>
      </c>
      <c r="C3" s="6" t="n">
        <v>1675143</v>
      </c>
    </row>
    <row r="4" spans="1:3">
      <c r="A4" s="4" t="s">
        <v>210</v>
      </c>
      <c r="B4" s="5" t="n">
        <v>1604867</v>
      </c>
      <c r="C4" s="5" t="n">
        <v>1684321</v>
      </c>
    </row>
    <row r="5" spans="1:3">
      <c r="A5" s="4" t="s">
        <v>211</v>
      </c>
      <c r="B5" s="5" t="n">
        <v>1674630</v>
      </c>
      <c r="C5" s="5" t="n">
        <v>1740229</v>
      </c>
    </row>
    <row r="6" spans="1:3">
      <c r="A6" s="4" t="s">
        <v>212</v>
      </c>
      <c r="B6" s="5" t="n">
        <v>-564000</v>
      </c>
      <c r="C6" s="5" t="n">
        <v>-562000</v>
      </c>
    </row>
    <row r="7" spans="1:3">
      <c r="A7" s="4" t="s">
        <v>38</v>
      </c>
      <c r="B7" s="6" t="n">
        <v>4528100</v>
      </c>
      <c r="C7" s="6" t="n">
        <v>45376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3</v>
      </c>
      <c r="B1" s="2" t="s">
        <v>2</v>
      </c>
      <c r="C1" s="2" t="s">
        <v>31</v>
      </c>
    </row>
    <row r="2" spans="1:3">
      <c r="A2" s="3" t="s">
        <v>203</v>
      </c>
    </row>
    <row r="3" spans="1:3">
      <c r="A3" s="4" t="s">
        <v>214</v>
      </c>
      <c r="B3" s="6" t="n">
        <v>1571552</v>
      </c>
      <c r="C3" s="6" t="n">
        <v>1424689</v>
      </c>
    </row>
    <row r="4" spans="1:3">
      <c r="A4" s="4" t="s">
        <v>215</v>
      </c>
      <c r="B4" s="5" t="n">
        <v>8039831</v>
      </c>
      <c r="C4" s="5" t="n">
        <v>7908780</v>
      </c>
    </row>
    <row r="5" spans="1:3">
      <c r="A5" s="4" t="s">
        <v>216</v>
      </c>
      <c r="B5" s="5" t="n">
        <v>33208675</v>
      </c>
      <c r="C5" s="5" t="n">
        <v>32559468</v>
      </c>
    </row>
    <row r="6" spans="1:3">
      <c r="A6" s="4" t="s">
        <v>217</v>
      </c>
      <c r="B6" s="5" t="n">
        <v>1362714</v>
      </c>
      <c r="C6" s="5" t="n">
        <v>1312887</v>
      </c>
    </row>
    <row r="7" spans="1:3">
      <c r="A7" s="4" t="s">
        <v>218</v>
      </c>
      <c r="B7" s="5" t="n">
        <v>-31625819</v>
      </c>
      <c r="C7" s="5" t="n">
        <v>-30755266</v>
      </c>
    </row>
    <row r="8" spans="1:3">
      <c r="A8" s="4" t="s">
        <v>42</v>
      </c>
      <c r="B8" s="6" t="n">
        <v>12556953</v>
      </c>
      <c r="C8" s="6" t="n">
        <v>124505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9</v>
      </c>
      <c r="B1" s="2" t="s">
        <v>2</v>
      </c>
      <c r="C1" s="2" t="s">
        <v>31</v>
      </c>
    </row>
    <row r="2" spans="1:3">
      <c r="A2" s="3" t="s">
        <v>203</v>
      </c>
    </row>
    <row r="3" spans="1:3">
      <c r="A3" s="4" t="s">
        <v>220</v>
      </c>
      <c r="B3" s="6" t="n">
        <v>266398</v>
      </c>
      <c r="C3" s="6" t="n">
        <v>384275</v>
      </c>
    </row>
    <row r="4" spans="1:3">
      <c r="A4" s="4" t="s">
        <v>221</v>
      </c>
      <c r="B4" s="5" t="n">
        <v>92620</v>
      </c>
      <c r="C4" s="5" t="n">
        <v>92044</v>
      </c>
    </row>
    <row r="5" spans="1:3">
      <c r="A5" s="4" t="s">
        <v>222</v>
      </c>
      <c r="B5" s="5" t="n">
        <v>136114</v>
      </c>
      <c r="C5" s="5" t="n">
        <v>127855</v>
      </c>
    </row>
    <row r="6" spans="1:3">
      <c r="A6" s="4" t="s">
        <v>47</v>
      </c>
      <c r="B6" s="6" t="n">
        <v>495132</v>
      </c>
      <c r="C6" s="6" t="n">
        <v>604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35764714</v>
      </c>
      <c r="C4" s="6" t="n">
        <v>37022378</v>
      </c>
    </row>
    <row r="5" spans="1:3">
      <c r="A5" s="4" t="s">
        <v>71</v>
      </c>
      <c r="B5" s="5" t="n">
        <v>27850992</v>
      </c>
      <c r="C5" s="5" t="n">
        <v>27980217</v>
      </c>
    </row>
    <row r="6" spans="1:3">
      <c r="A6" s="4" t="s">
        <v>72</v>
      </c>
      <c r="B6" s="5" t="n">
        <v>7913722</v>
      </c>
      <c r="C6" s="5" t="n">
        <v>9042161</v>
      </c>
    </row>
    <row r="7" spans="1:3">
      <c r="A7" s="4" t="s">
        <v>73</v>
      </c>
      <c r="B7" s="5" t="n">
        <v>5548541</v>
      </c>
      <c r="C7" s="5" t="n">
        <v>5559436</v>
      </c>
    </row>
    <row r="8" spans="1:3">
      <c r="A8" s="4" t="s">
        <v>74</v>
      </c>
      <c r="B8" s="5" t="n">
        <v>2365181</v>
      </c>
      <c r="C8" s="5" t="n">
        <v>3482725</v>
      </c>
    </row>
    <row r="9" spans="1:3">
      <c r="A9" s="4" t="s">
        <v>75</v>
      </c>
      <c r="B9" s="5" t="n">
        <v>100901</v>
      </c>
      <c r="C9" s="5" t="n">
        <v>65255</v>
      </c>
    </row>
    <row r="10" spans="1:3">
      <c r="A10" s="4" t="s">
        <v>76</v>
      </c>
      <c r="B10" s="5" t="n">
        <v>2466082</v>
      </c>
      <c r="C10" s="5" t="n">
        <v>3547980</v>
      </c>
    </row>
    <row r="11" spans="1:3">
      <c r="A11" s="4" t="s">
        <v>77</v>
      </c>
      <c r="B11" s="5" t="n">
        <v>387000</v>
      </c>
      <c r="C11" s="5" t="n">
        <v>1191000</v>
      </c>
    </row>
    <row r="12" spans="1:3">
      <c r="A12" s="4" t="s">
        <v>78</v>
      </c>
      <c r="B12" s="6" t="n">
        <v>2079082</v>
      </c>
      <c r="C12" s="6" t="n">
        <v>2356980</v>
      </c>
    </row>
    <row r="13" spans="1:3">
      <c r="A13" s="4" t="s">
        <v>79</v>
      </c>
      <c r="B13" s="7" t="n">
        <v>2.15</v>
      </c>
      <c r="C13" s="7" t="n">
        <v>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23</v>
      </c>
      <c r="B1" s="2" t="s">
        <v>1</v>
      </c>
    </row>
    <row r="2" spans="1:3">
      <c r="B2" s="2" t="s">
        <v>2</v>
      </c>
      <c r="C2" s="2" t="s">
        <v>31</v>
      </c>
    </row>
    <row r="3" spans="1:3">
      <c r="A3" s="4" t="s">
        <v>224</v>
      </c>
    </row>
    <row r="4" spans="1:3">
      <c r="A4" s="4" t="s">
        <v>225</v>
      </c>
      <c r="B4" s="6" t="n">
        <v>150000</v>
      </c>
      <c r="C4" s="6" t="n">
        <v>150000</v>
      </c>
    </row>
    <row r="5" spans="1:3">
      <c r="A5" s="4" t="s">
        <v>226</v>
      </c>
      <c r="B5" s="5" t="n">
        <v>6435</v>
      </c>
      <c r="C5" s="5" t="n">
        <v>1566</v>
      </c>
    </row>
    <row r="6" spans="1:3">
      <c r="A6" s="4" t="s">
        <v>227</v>
      </c>
      <c r="B6" s="5" t="n">
        <v>-16435</v>
      </c>
      <c r="C6" s="5" t="n">
        <v>-1566</v>
      </c>
    </row>
    <row r="7" spans="1:3">
      <c r="A7" s="4" t="s">
        <v>228</v>
      </c>
      <c r="B7" s="5" t="n">
        <v>140000</v>
      </c>
      <c r="C7" s="5" t="n">
        <v>150000</v>
      </c>
    </row>
    <row r="8" spans="1:3">
      <c r="A8" s="4" t="s">
        <v>229</v>
      </c>
    </row>
    <row r="9" spans="1:3">
      <c r="A9" s="4" t="s">
        <v>225</v>
      </c>
      <c r="B9" s="5" t="n">
        <v>562000</v>
      </c>
      <c r="C9" s="5" t="n">
        <v>577000</v>
      </c>
    </row>
    <row r="10" spans="1:3">
      <c r="A10" s="4" t="s">
        <v>226</v>
      </c>
      <c r="B10" s="5" t="n">
        <v>75023</v>
      </c>
      <c r="C10" s="5" t="n">
        <v>80793</v>
      </c>
    </row>
    <row r="11" spans="1:3">
      <c r="A11" s="4" t="s">
        <v>227</v>
      </c>
      <c r="B11" s="5" t="n">
        <v>-73023</v>
      </c>
      <c r="C11" s="5" t="n">
        <v>-95793</v>
      </c>
    </row>
    <row r="12" spans="1:3">
      <c r="A12" s="4" t="s">
        <v>228</v>
      </c>
      <c r="B12" s="6" t="n">
        <v>564000</v>
      </c>
      <c r="C12" s="6" t="n">
        <v>56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0</v>
      </c>
      <c r="B1" s="2" t="s">
        <v>1</v>
      </c>
    </row>
    <row r="2" spans="1:3">
      <c r="B2" s="2" t="s">
        <v>2</v>
      </c>
      <c r="C2" s="2" t="s">
        <v>31</v>
      </c>
    </row>
    <row r="3" spans="1:3">
      <c r="A3" s="3" t="s">
        <v>203</v>
      </c>
    </row>
    <row r="4" spans="1:3">
      <c r="A4" s="4" t="s">
        <v>231</v>
      </c>
      <c r="B4" s="6" t="n">
        <v>647000</v>
      </c>
      <c r="C4" s="6" t="n">
        <v>1005000</v>
      </c>
    </row>
    <row r="5" spans="1:3">
      <c r="A5" s="4" t="s">
        <v>232</v>
      </c>
      <c r="B5" s="5" t="n">
        <v>31000</v>
      </c>
      <c r="C5" s="5" t="n">
        <v>52000</v>
      </c>
    </row>
    <row r="6" spans="1:3">
      <c r="A6" s="4" t="s">
        <v>233</v>
      </c>
      <c r="B6" s="5" t="n">
        <v>-291000</v>
      </c>
      <c r="C6" s="5" t="n">
        <v>134000</v>
      </c>
    </row>
    <row r="7" spans="1:3">
      <c r="A7" s="4" t="s">
        <v>77</v>
      </c>
      <c r="B7" s="6" t="n">
        <v>387000</v>
      </c>
      <c r="C7" s="6" t="n">
        <v>119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4</v>
      </c>
      <c r="B1" s="2" t="s">
        <v>1</v>
      </c>
    </row>
    <row r="2" spans="1:3">
      <c r="B2" s="2" t="s">
        <v>2</v>
      </c>
      <c r="C2" s="2" t="s">
        <v>31</v>
      </c>
    </row>
    <row r="3" spans="1:3">
      <c r="A3" s="3" t="s">
        <v>203</v>
      </c>
    </row>
    <row r="4" spans="1:3">
      <c r="A4" s="4" t="s">
        <v>235</v>
      </c>
      <c r="B4" s="6" t="n">
        <v>432000</v>
      </c>
    </row>
    <row r="5" spans="1:3">
      <c r="A5" s="4" t="s">
        <v>236</v>
      </c>
      <c r="B5" s="6" t="n">
        <v>0</v>
      </c>
      <c r="C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7</v>
      </c>
      <c r="B1" s="2" t="s">
        <v>1</v>
      </c>
    </row>
    <row r="2" spans="1:3">
      <c r="B2" s="2" t="s">
        <v>2</v>
      </c>
      <c r="C2" s="2" t="s">
        <v>31</v>
      </c>
    </row>
    <row r="3" spans="1:3">
      <c r="A3" s="3" t="s">
        <v>203</v>
      </c>
    </row>
    <row r="4" spans="1:3">
      <c r="A4" s="4" t="s">
        <v>238</v>
      </c>
      <c r="B4" s="6" t="n">
        <v>838000</v>
      </c>
      <c r="C4" s="6" t="n">
        <v>1206000</v>
      </c>
    </row>
    <row r="5" spans="1:3">
      <c r="A5" s="4" t="s">
        <v>239</v>
      </c>
      <c r="B5" s="4" t="s">
        <v>240</v>
      </c>
      <c r="C5" s="4" t="s">
        <v>240</v>
      </c>
    </row>
    <row r="6" spans="1:3">
      <c r="A6" s="4" t="s">
        <v>235</v>
      </c>
      <c r="B6" s="6" t="n">
        <v>-432000</v>
      </c>
    </row>
    <row r="7" spans="1:3">
      <c r="A7" s="4" t="s">
        <v>241</v>
      </c>
      <c r="B7" s="4" t="s">
        <v>242</v>
      </c>
    </row>
    <row r="8" spans="1:3">
      <c r="A8" s="4" t="s">
        <v>243</v>
      </c>
      <c r="B8" s="6" t="n">
        <v>-39000</v>
      </c>
      <c r="C8" s="6" t="n">
        <v>-49000</v>
      </c>
    </row>
    <row r="9" spans="1:3">
      <c r="A9" s="4" t="s">
        <v>244</v>
      </c>
      <c r="B9" s="4" t="s">
        <v>245</v>
      </c>
      <c r="C9" s="4" t="s">
        <v>246</v>
      </c>
    </row>
    <row r="10" spans="1:3">
      <c r="A10" s="4" t="s">
        <v>247</v>
      </c>
      <c r="B10" s="6" t="n">
        <v>20000</v>
      </c>
      <c r="C10" s="6" t="n">
        <v>34000</v>
      </c>
    </row>
    <row r="11" spans="1:3">
      <c r="A11" s="4" t="s">
        <v>248</v>
      </c>
      <c r="B11" s="4" t="s">
        <v>249</v>
      </c>
      <c r="C11" s="4" t="s">
        <v>250</v>
      </c>
    </row>
    <row r="12" spans="1:3">
      <c r="A12" s="4" t="s">
        <v>251</v>
      </c>
      <c r="B12" s="6" t="n">
        <v>387000</v>
      </c>
      <c r="C12" s="6" t="n">
        <v>1191000</v>
      </c>
    </row>
    <row r="13" spans="1:3">
      <c r="A13" s="4" t="s">
        <v>252</v>
      </c>
      <c r="B13" s="4" t="s">
        <v>253</v>
      </c>
      <c r="C13" s="4" t="s">
        <v>2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5</v>
      </c>
      <c r="B1" s="2" t="s">
        <v>2</v>
      </c>
      <c r="C1" s="2" t="s">
        <v>31</v>
      </c>
    </row>
    <row r="2" spans="1:3">
      <c r="A2" s="3" t="s">
        <v>203</v>
      </c>
    </row>
    <row r="3" spans="1:3">
      <c r="A3" s="4" t="s">
        <v>88</v>
      </c>
      <c r="B3" s="6" t="n">
        <v>-988334</v>
      </c>
      <c r="C3" s="6" t="n">
        <v>-1432275</v>
      </c>
    </row>
    <row r="4" spans="1:3">
      <c r="A4" s="4" t="s">
        <v>256</v>
      </c>
      <c r="B4" s="5" t="n">
        <v>149460</v>
      </c>
      <c r="C4" s="5" t="n">
        <v>240647</v>
      </c>
    </row>
    <row r="5" spans="1:3">
      <c r="A5" s="4" t="s">
        <v>257</v>
      </c>
      <c r="B5" s="5" t="n">
        <v>70973</v>
      </c>
      <c r="C5" s="5" t="n">
        <v>110246</v>
      </c>
    </row>
    <row r="6" spans="1:3">
      <c r="A6" s="4" t="s">
        <v>258</v>
      </c>
      <c r="B6" s="5" t="n">
        <v>31500</v>
      </c>
      <c r="C6" s="5" t="n">
        <v>53625</v>
      </c>
    </row>
    <row r="7" spans="1:3">
      <c r="A7" s="4" t="s">
        <v>259</v>
      </c>
      <c r="B7" s="5" t="n">
        <v>-683</v>
      </c>
      <c r="C7" s="5" t="n">
        <v>-327</v>
      </c>
    </row>
    <row r="8" spans="1:3">
      <c r="A8" s="4" t="s">
        <v>260</v>
      </c>
      <c r="B8" s="6" t="n">
        <v>-737084</v>
      </c>
      <c r="C8" s="6" t="n">
        <v>-10280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1</v>
      </c>
      <c r="B1" s="2" t="s">
        <v>1</v>
      </c>
    </row>
    <row r="2" spans="1:3">
      <c r="B2" s="2" t="s">
        <v>2</v>
      </c>
      <c r="C2" s="2" t="s">
        <v>31</v>
      </c>
    </row>
    <row r="3" spans="1:3">
      <c r="A3" s="3" t="s">
        <v>203</v>
      </c>
    </row>
    <row r="4" spans="1:3">
      <c r="A4" s="4" t="s">
        <v>262</v>
      </c>
      <c r="B4" s="6" t="n">
        <v>266000</v>
      </c>
      <c r="C4" s="6" t="n">
        <v>38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3</v>
      </c>
      <c r="B1" s="2" t="s">
        <v>1</v>
      </c>
    </row>
    <row r="2" spans="1:3">
      <c r="B2" s="2" t="s">
        <v>2</v>
      </c>
      <c r="C2" s="2" t="s">
        <v>31</v>
      </c>
    </row>
    <row r="3" spans="1:3">
      <c r="A3" s="3" t="s">
        <v>203</v>
      </c>
    </row>
    <row r="4" spans="1:3">
      <c r="A4" s="4" t="s">
        <v>264</v>
      </c>
      <c r="B4" s="6" t="n">
        <v>75926</v>
      </c>
      <c r="C4" s="6" t="n">
        <v>41880</v>
      </c>
    </row>
    <row r="5" spans="1:3">
      <c r="A5" s="4" t="s">
        <v>265</v>
      </c>
      <c r="B5" s="5" t="n">
        <v>24975</v>
      </c>
      <c r="C5" s="5" t="n">
        <v>23375</v>
      </c>
    </row>
    <row r="6" spans="1:3">
      <c r="A6" s="4" t="s">
        <v>75</v>
      </c>
      <c r="B6" s="6" t="n">
        <v>100901</v>
      </c>
      <c r="C6" s="6" t="n">
        <v>65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30"/>
    <col customWidth="1" max="3" min="3" width="4"/>
    <col customWidth="1" max="4" min="4" width="14"/>
    <col customWidth="1" max="5" min="5" width="4"/>
  </cols>
  <sheetData>
    <row r="1" spans="1:5">
      <c r="A1" s="1" t="s">
        <v>266</v>
      </c>
      <c r="B1" s="2" t="s">
        <v>1</v>
      </c>
    </row>
    <row r="2" spans="1:5">
      <c r="B2" s="2" t="s">
        <v>2</v>
      </c>
      <c r="D2" s="2" t="s">
        <v>31</v>
      </c>
    </row>
    <row r="3" spans="1:5">
      <c r="A3" s="4" t="s">
        <v>70</v>
      </c>
      <c r="B3" s="6" t="n">
        <v>35764714</v>
      </c>
      <c r="D3" s="6" t="n">
        <v>37022378</v>
      </c>
    </row>
    <row r="4" spans="1:5">
      <c r="A4" s="4" t="s">
        <v>88</v>
      </c>
      <c r="B4" s="5" t="n">
        <v>1231546</v>
      </c>
      <c r="D4" s="5" t="n">
        <v>1242357</v>
      </c>
    </row>
    <row r="5" spans="1:5">
      <c r="A5" s="4" t="s">
        <v>267</v>
      </c>
      <c r="B5" s="5" t="n">
        <v>4924894</v>
      </c>
      <c r="D5" s="5" t="n">
        <v>6040026</v>
      </c>
    </row>
    <row r="6" spans="1:5">
      <c r="A6" s="4" t="s">
        <v>268</v>
      </c>
      <c r="B6" s="5" t="n">
        <v>-2559713</v>
      </c>
      <c r="D6" s="5" t="n">
        <v>-2557301</v>
      </c>
    </row>
    <row r="7" spans="1:5">
      <c r="A7" s="4" t="s">
        <v>269</v>
      </c>
      <c r="B7" s="5" t="n">
        <v>100901</v>
      </c>
      <c r="D7" s="5" t="n">
        <v>65255</v>
      </c>
    </row>
    <row r="8" spans="1:5">
      <c r="A8" s="4" t="s">
        <v>100</v>
      </c>
      <c r="B8" s="5" t="n">
        <v>1337941</v>
      </c>
      <c r="D8" s="5" t="n">
        <v>2027860</v>
      </c>
    </row>
    <row r="9" spans="1:5">
      <c r="A9" s="4" t="s">
        <v>35</v>
      </c>
      <c r="B9" s="5" t="n">
        <v>5326650</v>
      </c>
      <c r="C9" s="4" t="s">
        <v>36</v>
      </c>
      <c r="D9" s="5" t="n">
        <v>5323519</v>
      </c>
      <c r="E9" s="4" t="s">
        <v>37</v>
      </c>
    </row>
    <row r="10" spans="1:5">
      <c r="A10" s="4" t="s">
        <v>38</v>
      </c>
      <c r="B10" s="5" t="n">
        <v>4528100</v>
      </c>
      <c r="D10" s="5" t="n">
        <v>4537693</v>
      </c>
    </row>
    <row r="11" spans="1:5">
      <c r="A11" s="4" t="s">
        <v>42</v>
      </c>
      <c r="B11" s="5" t="n">
        <v>12556953</v>
      </c>
      <c r="D11" s="5" t="n">
        <v>12450558</v>
      </c>
    </row>
    <row r="12" spans="1:5">
      <c r="A12" s="4" t="s">
        <v>270</v>
      </c>
      <c r="B12" s="5" t="n">
        <v>9404599</v>
      </c>
      <c r="D12" s="5" t="n">
        <v>8892539</v>
      </c>
    </row>
    <row r="13" spans="1:5">
      <c r="A13" s="4" t="s">
        <v>271</v>
      </c>
    </row>
    <row r="14" spans="1:5">
      <c r="A14" s="4" t="s">
        <v>70</v>
      </c>
      <c r="B14" s="5" t="n">
        <v>31977964</v>
      </c>
      <c r="D14" s="5" t="n">
        <v>33126599</v>
      </c>
    </row>
    <row r="15" spans="1:5">
      <c r="A15" s="4" t="s">
        <v>88</v>
      </c>
      <c r="B15" s="5" t="n">
        <v>1093476</v>
      </c>
      <c r="D15" s="5" t="n">
        <v>1078281</v>
      </c>
    </row>
    <row r="16" spans="1:5">
      <c r="A16" s="4" t="s">
        <v>267</v>
      </c>
      <c r="B16" s="5" t="n">
        <v>3574783</v>
      </c>
      <c r="D16" s="5" t="n">
        <v>4689749</v>
      </c>
    </row>
    <row r="17" spans="1:5">
      <c r="A17" s="4" t="s">
        <v>268</v>
      </c>
      <c r="B17" s="5" t="n">
        <v>0</v>
      </c>
      <c r="D17" s="5" t="n">
        <v>0</v>
      </c>
    </row>
    <row r="18" spans="1:5">
      <c r="A18" s="4" t="s">
        <v>269</v>
      </c>
      <c r="B18" s="5" t="n">
        <v>0</v>
      </c>
      <c r="D18" s="5" t="n">
        <v>0</v>
      </c>
    </row>
    <row r="19" spans="1:5">
      <c r="A19" s="4" t="s">
        <v>100</v>
      </c>
      <c r="B19" s="5" t="n">
        <v>1093539</v>
      </c>
      <c r="D19" s="5" t="n">
        <v>1683953</v>
      </c>
    </row>
    <row r="20" spans="1:5">
      <c r="A20" s="4" t="s">
        <v>35</v>
      </c>
      <c r="B20" s="5" t="n">
        <v>5080191</v>
      </c>
      <c r="D20" s="5" t="n">
        <v>5036251</v>
      </c>
    </row>
    <row r="21" spans="1:5">
      <c r="A21" s="4" t="s">
        <v>38</v>
      </c>
      <c r="B21" s="5" t="n">
        <v>3565361</v>
      </c>
      <c r="D21" s="5" t="n">
        <v>3639940</v>
      </c>
    </row>
    <row r="22" spans="1:5">
      <c r="A22" s="4" t="s">
        <v>42</v>
      </c>
      <c r="B22" s="5" t="n">
        <v>10282910</v>
      </c>
      <c r="D22" s="5" t="n">
        <v>10282847</v>
      </c>
    </row>
    <row r="23" spans="1:5">
      <c r="A23" s="4" t="s">
        <v>270</v>
      </c>
      <c r="B23" s="5" t="n">
        <v>0</v>
      </c>
      <c r="D23" s="5" t="n">
        <v>0</v>
      </c>
    </row>
    <row r="24" spans="1:5">
      <c r="A24" s="4" t="s">
        <v>272</v>
      </c>
    </row>
    <row r="25" spans="1:5">
      <c r="A25" s="4" t="s">
        <v>70</v>
      </c>
      <c r="B25" s="5" t="n">
        <v>3786750</v>
      </c>
      <c r="D25" s="5" t="n">
        <v>3895779</v>
      </c>
    </row>
    <row r="26" spans="1:5">
      <c r="A26" s="4" t="s">
        <v>88</v>
      </c>
      <c r="B26" s="5" t="n">
        <v>100908</v>
      </c>
      <c r="D26" s="5" t="n">
        <v>93876</v>
      </c>
    </row>
    <row r="27" spans="1:5">
      <c r="A27" s="4" t="s">
        <v>267</v>
      </c>
      <c r="B27" s="5" t="n">
        <v>1350111</v>
      </c>
      <c r="D27" s="5" t="n">
        <v>1350277</v>
      </c>
    </row>
    <row r="28" spans="1:5">
      <c r="A28" s="4" t="s">
        <v>268</v>
      </c>
      <c r="B28" s="5" t="n">
        <v>0</v>
      </c>
      <c r="D28" s="5" t="n">
        <v>0</v>
      </c>
    </row>
    <row r="29" spans="1:5">
      <c r="A29" s="4" t="s">
        <v>269</v>
      </c>
      <c r="B29" s="5" t="n">
        <v>0</v>
      </c>
      <c r="D29" s="5" t="n">
        <v>0</v>
      </c>
    </row>
    <row r="30" spans="1:5">
      <c r="A30" s="4" t="s">
        <v>100</v>
      </c>
      <c r="B30" s="5" t="n">
        <v>178761</v>
      </c>
      <c r="D30" s="5" t="n">
        <v>189568</v>
      </c>
    </row>
    <row r="31" spans="1:5">
      <c r="A31" s="4" t="s">
        <v>35</v>
      </c>
      <c r="B31" s="5" t="n">
        <v>246459</v>
      </c>
      <c r="D31" s="5" t="n">
        <v>287268</v>
      </c>
    </row>
    <row r="32" spans="1:5">
      <c r="A32" s="4" t="s">
        <v>38</v>
      </c>
      <c r="B32" s="5" t="n">
        <v>962739</v>
      </c>
      <c r="D32" s="5" t="n">
        <v>897753</v>
      </c>
    </row>
    <row r="33" spans="1:5">
      <c r="A33" s="4" t="s">
        <v>42</v>
      </c>
      <c r="B33" s="5" t="n">
        <v>1642555</v>
      </c>
      <c r="D33" s="5" t="n">
        <v>1564702</v>
      </c>
    </row>
    <row r="34" spans="1:5">
      <c r="A34" s="4" t="s">
        <v>270</v>
      </c>
      <c r="B34" s="5" t="n">
        <v>0</v>
      </c>
      <c r="D34" s="5" t="n">
        <v>0</v>
      </c>
    </row>
    <row r="35" spans="1:5">
      <c r="A35" s="4" t="s">
        <v>273</v>
      </c>
    </row>
    <row r="36" spans="1:5">
      <c r="A36" s="4" t="s">
        <v>70</v>
      </c>
      <c r="B36" s="5" t="n">
        <v>0</v>
      </c>
      <c r="D36" s="5" t="n">
        <v>0</v>
      </c>
    </row>
    <row r="37" spans="1:5">
      <c r="A37" s="4" t="s">
        <v>88</v>
      </c>
      <c r="B37" s="5" t="n">
        <v>37162</v>
      </c>
      <c r="D37" s="5" t="n">
        <v>70200</v>
      </c>
    </row>
    <row r="38" spans="1:5">
      <c r="A38" s="4" t="s">
        <v>267</v>
      </c>
      <c r="B38" s="5" t="n">
        <v>0</v>
      </c>
      <c r="D38" s="5" t="n">
        <v>0</v>
      </c>
    </row>
    <row r="39" spans="1:5">
      <c r="A39" s="4" t="s">
        <v>268</v>
      </c>
      <c r="B39" s="5" t="n">
        <v>-2559713</v>
      </c>
      <c r="D39" s="5" t="n">
        <v>-2557301</v>
      </c>
    </row>
    <row r="40" spans="1:5">
      <c r="A40" s="4" t="s">
        <v>269</v>
      </c>
      <c r="B40" s="5" t="n">
        <v>100901</v>
      </c>
      <c r="D40" s="5" t="n">
        <v>65255</v>
      </c>
    </row>
    <row r="41" spans="1:5">
      <c r="A41" s="4" t="s">
        <v>100</v>
      </c>
      <c r="B41" s="5" t="n">
        <v>65641</v>
      </c>
      <c r="D41" s="5" t="n">
        <v>154339</v>
      </c>
    </row>
    <row r="42" spans="1:5">
      <c r="A42" s="4" t="s">
        <v>35</v>
      </c>
      <c r="B42" s="5" t="n">
        <v>0</v>
      </c>
      <c r="D42" s="5" t="n">
        <v>0</v>
      </c>
    </row>
    <row r="43" spans="1:5">
      <c r="A43" s="4" t="s">
        <v>38</v>
      </c>
      <c r="B43" s="5" t="n">
        <v>0</v>
      </c>
      <c r="D43" s="5" t="n">
        <v>0</v>
      </c>
    </row>
    <row r="44" spans="1:5">
      <c r="A44" s="4" t="s">
        <v>42</v>
      </c>
      <c r="B44" s="5" t="n">
        <v>631488</v>
      </c>
      <c r="D44" s="5" t="n">
        <v>603009</v>
      </c>
    </row>
    <row r="45" spans="1:5">
      <c r="A45" s="4" t="s">
        <v>270</v>
      </c>
      <c r="B45" s="6" t="n">
        <v>9404599</v>
      </c>
      <c r="D45" s="6" t="n">
        <v>8892539</v>
      </c>
    </row>
    <row r="46" spans="1:5"/>
    <row r="47" spans="1:5">
      <c r="A47" s="4" t="s">
        <v>36</v>
      </c>
      <c r="B47" s="4" t="s">
        <v>63</v>
      </c>
    </row>
    <row r="48" spans="1:5">
      <c r="A48" s="4" t="s">
        <v>37</v>
      </c>
      <c r="B48" s="4" t="s">
        <v>64</v>
      </c>
    </row>
  </sheetData>
  <mergeCells count="7">
    <mergeCell ref="A1:A2"/>
    <mergeCell ref="B1:E1"/>
    <mergeCell ref="B2:C2"/>
    <mergeCell ref="D2:E2"/>
    <mergeCell ref="A46:E46"/>
    <mergeCell ref="B47:E47"/>
    <mergeCell ref="B48:E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31</v>
      </c>
    </row>
    <row r="3" spans="1:3">
      <c r="A3" s="4" t="s">
        <v>275</v>
      </c>
    </row>
    <row r="4" spans="1:3">
      <c r="A4" s="4" t="s">
        <v>276</v>
      </c>
      <c r="B4" s="4" t="s">
        <v>277</v>
      </c>
      <c r="C4" s="4" t="s">
        <v>277</v>
      </c>
    </row>
    <row r="5" spans="1:3">
      <c r="A5" s="4" t="s">
        <v>278</v>
      </c>
      <c r="B5" s="5" t="n">
        <v>25</v>
      </c>
      <c r="C5" s="5" t="n">
        <v>22</v>
      </c>
    </row>
    <row r="6" spans="1:3">
      <c r="A6" s="4" t="s">
        <v>279</v>
      </c>
    </row>
    <row r="7" spans="1:3">
      <c r="A7" s="4" t="s">
        <v>276</v>
      </c>
      <c r="C7" s="4" t="s">
        <v>280</v>
      </c>
    </row>
    <row r="8" spans="1:3">
      <c r="A8" s="4" t="s">
        <v>278</v>
      </c>
      <c r="C8" s="5"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1</v>
      </c>
      <c r="B1" s="2" t="s">
        <v>1</v>
      </c>
    </row>
    <row r="2" spans="1:3">
      <c r="B2" s="2" t="s">
        <v>2</v>
      </c>
      <c r="C2" s="2" t="s">
        <v>31</v>
      </c>
    </row>
    <row r="3" spans="1:3">
      <c r="A3" s="3" t="s">
        <v>203</v>
      </c>
    </row>
    <row r="4" spans="1:3">
      <c r="A4" s="4" t="s">
        <v>282</v>
      </c>
      <c r="B4" s="6" t="n">
        <v>30000</v>
      </c>
      <c r="C4" s="6" t="n">
        <v>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v>
      </c>
      <c r="B1" s="2" t="s">
        <v>1</v>
      </c>
    </row>
    <row r="2" spans="1:3">
      <c r="B2" s="2" t="s">
        <v>2</v>
      </c>
      <c r="C2" s="2" t="s">
        <v>31</v>
      </c>
    </row>
    <row r="3" spans="1:3">
      <c r="A3" s="3" t="s">
        <v>81</v>
      </c>
    </row>
    <row r="4" spans="1:3">
      <c r="A4" s="4" t="s">
        <v>82</v>
      </c>
      <c r="B4" s="6" t="n">
        <v>30228793</v>
      </c>
      <c r="C4" s="6" t="n">
        <v>28828284</v>
      </c>
    </row>
    <row r="5" spans="1:3">
      <c r="A5" s="4" t="s">
        <v>78</v>
      </c>
      <c r="B5" s="5" t="n">
        <v>2079082</v>
      </c>
      <c r="C5" s="5" t="n">
        <v>2356980</v>
      </c>
    </row>
    <row r="6" spans="1:3">
      <c r="A6" s="4" t="s">
        <v>83</v>
      </c>
      <c r="B6" s="5" t="n">
        <v>-1111052</v>
      </c>
      <c r="C6" s="5" t="n">
        <v>-956471</v>
      </c>
    </row>
    <row r="7" spans="1:3">
      <c r="A7" s="4" t="s">
        <v>84</v>
      </c>
      <c r="B7" s="6" t="n">
        <v>31196823</v>
      </c>
      <c r="C7" s="6" t="n">
        <v>30228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31"/>
  </cols>
  <sheetData>
    <row r="1" spans="1:2">
      <c r="A1" s="1" t="s">
        <v>283</v>
      </c>
      <c r="B1" s="2" t="s">
        <v>1</v>
      </c>
    </row>
    <row r="2" spans="1:2">
      <c r="B2" s="2" t="s">
        <v>284</v>
      </c>
    </row>
    <row r="3" spans="1:2">
      <c r="A3" s="3" t="s">
        <v>203</v>
      </c>
    </row>
    <row r="4" spans="1:2">
      <c r="A4" s="4" t="s">
        <v>285</v>
      </c>
      <c r="B4" s="4" t="s">
        <v>286</v>
      </c>
    </row>
    <row r="5" spans="1:2">
      <c r="A5" s="4" t="s">
        <v>287</v>
      </c>
      <c r="B5" s="7" t="n">
        <v>0.51</v>
      </c>
    </row>
    <row r="6" spans="1:2">
      <c r="A6" s="4" t="s">
        <v>288</v>
      </c>
      <c r="B6" s="7" t="n">
        <v>492727.32</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1</v>
      </c>
    </row>
    <row r="3" spans="1:3">
      <c r="A3" s="3" t="s">
        <v>86</v>
      </c>
    </row>
    <row r="4" spans="1:3">
      <c r="A4" s="4" t="s">
        <v>78</v>
      </c>
      <c r="B4" s="6" t="n">
        <v>2079082</v>
      </c>
      <c r="C4" s="6" t="n">
        <v>2356980</v>
      </c>
    </row>
    <row r="5" spans="1:3">
      <c r="A5" s="3" t="s">
        <v>87</v>
      </c>
    </row>
    <row r="6" spans="1:3">
      <c r="A6" s="4" t="s">
        <v>88</v>
      </c>
      <c r="B6" s="5" t="n">
        <v>1231546</v>
      </c>
      <c r="C6" s="5" t="n">
        <v>1242357</v>
      </c>
    </row>
    <row r="7" spans="1:3">
      <c r="A7" s="4" t="s">
        <v>89</v>
      </c>
      <c r="B7" s="5" t="n">
        <v>-1700</v>
      </c>
      <c r="C7" s="5" t="n">
        <v>29658</v>
      </c>
    </row>
    <row r="8" spans="1:3">
      <c r="A8" s="4" t="s">
        <v>90</v>
      </c>
      <c r="B8" s="5" t="n">
        <v>-291000</v>
      </c>
      <c r="C8" s="5" t="n">
        <v>134000</v>
      </c>
    </row>
    <row r="9" spans="1:3">
      <c r="A9" s="3" t="s">
        <v>91</v>
      </c>
    </row>
    <row r="10" spans="1:3">
      <c r="A10" s="4" t="s">
        <v>92</v>
      </c>
      <c r="B10" s="5" t="n">
        <v>-3131</v>
      </c>
      <c r="C10" s="5" t="n">
        <v>114813</v>
      </c>
    </row>
    <row r="11" spans="1:3">
      <c r="A11" s="4" t="s">
        <v>38</v>
      </c>
      <c r="B11" s="5" t="n">
        <v>9593</v>
      </c>
      <c r="C11" s="5" t="n">
        <v>519</v>
      </c>
    </row>
    <row r="12" spans="1:3">
      <c r="A12" s="4" t="s">
        <v>93</v>
      </c>
      <c r="B12" s="5" t="n">
        <v>38034</v>
      </c>
      <c r="C12" s="5" t="n">
        <v>177001</v>
      </c>
    </row>
    <row r="13" spans="1:3">
      <c r="A13" s="4" t="s">
        <v>94</v>
      </c>
      <c r="B13" s="5" t="n">
        <v>29620</v>
      </c>
      <c r="C13" s="5" t="n">
        <v>-64644</v>
      </c>
    </row>
    <row r="14" spans="1:3">
      <c r="A14" s="4" t="s">
        <v>95</v>
      </c>
      <c r="B14" s="5" t="n">
        <v>-16210</v>
      </c>
      <c r="C14" s="5" t="n">
        <v>79042</v>
      </c>
    </row>
    <row r="15" spans="1:3">
      <c r="A15" s="4" t="s">
        <v>96</v>
      </c>
      <c r="B15" s="5" t="n">
        <v>-109042</v>
      </c>
      <c r="C15" s="5" t="n">
        <v>138512</v>
      </c>
    </row>
    <row r="16" spans="1:3">
      <c r="A16" s="4" t="s">
        <v>97</v>
      </c>
      <c r="B16" s="5" t="n">
        <v>26642</v>
      </c>
      <c r="C16" s="5" t="n">
        <v>-181056</v>
      </c>
    </row>
    <row r="17" spans="1:3">
      <c r="A17" s="4" t="s">
        <v>98</v>
      </c>
      <c r="B17" s="5" t="n">
        <v>2993434</v>
      </c>
      <c r="C17" s="5" t="n">
        <v>4027182</v>
      </c>
    </row>
    <row r="18" spans="1:3">
      <c r="A18" s="3" t="s">
        <v>99</v>
      </c>
    </row>
    <row r="19" spans="1:3">
      <c r="A19" s="4" t="s">
        <v>100</v>
      </c>
      <c r="B19" s="5" t="n">
        <v>-1333988</v>
      </c>
      <c r="C19" s="5" t="n">
        <v>-2027860</v>
      </c>
    </row>
    <row r="20" spans="1:3">
      <c r="A20" s="4" t="s">
        <v>101</v>
      </c>
      <c r="B20" s="5" t="n">
        <v>1700</v>
      </c>
      <c r="C20" s="5" t="n">
        <v>3730</v>
      </c>
    </row>
    <row r="21" spans="1:3">
      <c r="A21" s="4" t="s">
        <v>102</v>
      </c>
      <c r="B21" s="5" t="n">
        <v>7063000</v>
      </c>
      <c r="C21" s="5" t="n">
        <v>6225000</v>
      </c>
    </row>
    <row r="22" spans="1:3">
      <c r="A22" s="4" t="s">
        <v>103</v>
      </c>
      <c r="B22" s="5" t="n">
        <v>-6814000</v>
      </c>
      <c r="C22" s="5" t="n">
        <v>-7719000</v>
      </c>
    </row>
    <row r="23" spans="1:3">
      <c r="A23" s="4" t="s">
        <v>104</v>
      </c>
      <c r="B23" s="5" t="n">
        <v>-1083288</v>
      </c>
      <c r="C23" s="5" t="n">
        <v>-3518130</v>
      </c>
    </row>
    <row r="24" spans="1:3">
      <c r="A24" s="3" t="s">
        <v>105</v>
      </c>
    </row>
    <row r="25" spans="1:3">
      <c r="A25" s="4" t="s">
        <v>106</v>
      </c>
      <c r="B25" s="5" t="n">
        <v>-1111052</v>
      </c>
      <c r="C25" s="5" t="n">
        <v>-956471</v>
      </c>
    </row>
    <row r="26" spans="1:3">
      <c r="A26" s="4" t="s">
        <v>107</v>
      </c>
      <c r="B26" s="5" t="n">
        <v>-1111052</v>
      </c>
      <c r="C26" s="5" t="n">
        <v>-956471</v>
      </c>
    </row>
    <row r="27" spans="1:3">
      <c r="A27" s="4" t="s">
        <v>108</v>
      </c>
      <c r="B27" s="5" t="n">
        <v>799094</v>
      </c>
      <c r="C27" s="5" t="n">
        <v>-447419</v>
      </c>
    </row>
    <row r="28" spans="1:3">
      <c r="A28" s="4" t="s">
        <v>109</v>
      </c>
      <c r="B28" s="5" t="n">
        <v>353475</v>
      </c>
      <c r="C28" s="5" t="n">
        <v>800894</v>
      </c>
    </row>
    <row r="29" spans="1:3">
      <c r="A29" s="4" t="s">
        <v>110</v>
      </c>
      <c r="B29" s="5" t="n">
        <v>1152569</v>
      </c>
      <c r="C29" s="5" t="n">
        <v>353475</v>
      </c>
    </row>
    <row r="30" spans="1:3">
      <c r="A30" s="4" t="s">
        <v>111</v>
      </c>
      <c r="B30" s="5" t="n">
        <v>706000</v>
      </c>
      <c r="C30" s="5" t="n">
        <v>840000</v>
      </c>
    </row>
    <row r="31" spans="1:3">
      <c r="A31" s="3" t="s">
        <v>112</v>
      </c>
    </row>
    <row r="32" spans="1:3">
      <c r="A32" s="4" t="s">
        <v>113</v>
      </c>
      <c r="B32" s="6" t="n">
        <v>3953</v>
      </c>
      <c r="C3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3"/>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02:44Z</dcterms:created>
  <dcterms:modified xmlns:dcterms="http://purl.org/dc/terms/" xmlns:xsi="http://www.w3.org/2001/XMLSchema-instance" xsi:type="dcterms:W3CDTF">2018-03-20T16:02:44Z</dcterms:modified>
</cp:coreProperties>
</file>